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REVERSE MERGER ACCOUNTING"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QUIPMENT - NET" sheetId="11" state="visible" r:id="rId11"/>
    <sheet xmlns:r="http://schemas.openxmlformats.org/officeDocument/2006/relationships" name="LEASE" sheetId="12" state="visible" r:id="rId12"/>
    <sheet xmlns:r="http://schemas.openxmlformats.org/officeDocument/2006/relationships" name="COMMON STOCK" sheetId="13" state="visible" r:id="rId13"/>
    <sheet xmlns:r="http://schemas.openxmlformats.org/officeDocument/2006/relationships" name="RELATED PAR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PMENT - NET (Tables)" sheetId="18" state="visible" r:id="rId18"/>
    <sheet xmlns:r="http://schemas.openxmlformats.org/officeDocument/2006/relationships" name="ORGANIZATION (Details Narrative" sheetId="19" state="visible" r:id="rId19"/>
    <sheet xmlns:r="http://schemas.openxmlformats.org/officeDocument/2006/relationships" name="SCHEDULE OF COMPUTATION OF BASI" sheetId="20" state="visible" r:id="rId20"/>
    <sheet xmlns:r="http://schemas.openxmlformats.org/officeDocument/2006/relationships" name="SUMMARY OF SIGNIFICANT ACCOUN_4" sheetId="21" state="visible" r:id="rId21"/>
    <sheet xmlns:r="http://schemas.openxmlformats.org/officeDocument/2006/relationships" name="SUMMARY OF EQUIPMENT (Details)" sheetId="22" state="visible" r:id="rId22"/>
    <sheet xmlns:r="http://schemas.openxmlformats.org/officeDocument/2006/relationships" name="EQUIPMENT - NET (Details Narrat" sheetId="23" state="visible" r:id="rId23"/>
    <sheet xmlns:r="http://schemas.openxmlformats.org/officeDocument/2006/relationships" name="LEASE (Details Narrative)" sheetId="24" state="visible" r:id="rId24"/>
    <sheet xmlns:r="http://schemas.openxmlformats.org/officeDocument/2006/relationships" name="COMMON STOCK (Details Narrative" sheetId="25" state="visible" r:id="rId25"/>
    <sheet xmlns:r="http://schemas.openxmlformats.org/officeDocument/2006/relationships" name="RELATED PARTY (Details Narrativ"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USD ($)</t>
        </is>
      </c>
      <c r="B1" s="2" t="inlineStr">
        <is>
          <t>12 Months Ended</t>
        </is>
      </c>
    </row>
    <row r="2">
      <c r="B2" s="2" t="inlineStr">
        <is>
          <t>Dec. 31, 2021</t>
        </is>
      </c>
      <c r="C2" s="2" t="inlineStr">
        <is>
          <t>Feb. 14,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259</t>
        </is>
      </c>
    </row>
    <row r="13">
      <c r="A13" s="4" t="inlineStr">
        <is>
          <t>Entity Registrant Name</t>
        </is>
      </c>
      <c r="B13" s="4" t="inlineStr">
        <is>
          <t>POWERDYNE
INTERNATIONAL, INC.</t>
        </is>
      </c>
    </row>
    <row r="14">
      <c r="A14" s="4" t="inlineStr">
        <is>
          <t>Entity Central Index Key</t>
        </is>
      </c>
      <c r="B14" s="4" t="inlineStr">
        <is>
          <t>0001435617</t>
        </is>
      </c>
    </row>
    <row r="15">
      <c r="A15" s="4" t="inlineStr">
        <is>
          <t>Entity Tax Identification Number</t>
        </is>
      </c>
      <c r="B15" s="4" t="inlineStr">
        <is>
          <t>20-5572576</t>
        </is>
      </c>
    </row>
    <row r="16">
      <c r="A16" s="4" t="inlineStr">
        <is>
          <t>Entity Incorporation, State or Country Code</t>
        </is>
      </c>
      <c r="B16" s="4" t="inlineStr">
        <is>
          <t>DE</t>
        </is>
      </c>
    </row>
    <row r="17">
      <c r="A17" s="4" t="inlineStr">
        <is>
          <t>Entity Address, Address Line One</t>
        </is>
      </c>
      <c r="B17" s="4" t="inlineStr">
        <is>
          <t>45
    Main Street</t>
        </is>
      </c>
    </row>
    <row r="18">
      <c r="A18" s="4" t="inlineStr">
        <is>
          <t>Entity Address, City or Town</t>
        </is>
      </c>
      <c r="B18" s="4" t="inlineStr">
        <is>
          <t>North
    Reading</t>
        </is>
      </c>
    </row>
    <row r="19">
      <c r="A19" s="4" t="inlineStr">
        <is>
          <t>Entity Address, State or Province</t>
        </is>
      </c>
      <c r="B19" s="4" t="inlineStr">
        <is>
          <t>MA</t>
        </is>
      </c>
    </row>
    <row r="20">
      <c r="A20" s="4" t="inlineStr">
        <is>
          <t>Entity Address, Postal Zip Code</t>
        </is>
      </c>
      <c r="B20" s="4" t="inlineStr">
        <is>
          <t>01864</t>
        </is>
      </c>
    </row>
    <row r="21">
      <c r="A21" s="4" t="inlineStr">
        <is>
          <t>City Area Code</t>
        </is>
      </c>
      <c r="B21" s="4" t="inlineStr">
        <is>
          <t>(401)</t>
        </is>
      </c>
    </row>
    <row r="22">
      <c r="A22" s="4" t="inlineStr">
        <is>
          <t>Local Phone Number</t>
        </is>
      </c>
      <c r="B22" s="4" t="inlineStr">
        <is>
          <t>739-3300</t>
        </is>
      </c>
    </row>
    <row r="23">
      <c r="A23" s="4" t="inlineStr">
        <is>
          <t>Title of 12(g) Security</t>
        </is>
      </c>
      <c r="B23" s="4" t="inlineStr">
        <is>
          <t>Common Stock, par value $0.0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Transition Period</t>
        </is>
      </c>
      <c r="B31" s="4" t="inlineStr">
        <is>
          <t>false</t>
        </is>
      </c>
    </row>
    <row r="32">
      <c r="A32" s="4" t="inlineStr">
        <is>
          <t>Entity Shell Company</t>
        </is>
      </c>
      <c r="B32" s="4" t="inlineStr">
        <is>
          <t>false</t>
        </is>
      </c>
    </row>
    <row r="33">
      <c r="A33" s="4" t="inlineStr">
        <is>
          <t>Entity Public Float</t>
        </is>
      </c>
      <c r="B33" s="5" t="n">
        <v>112115</v>
      </c>
    </row>
    <row r="34">
      <c r="A34" s="4" t="inlineStr">
        <is>
          <t>Entity Common Stock, Shares Outstanding</t>
        </is>
      </c>
      <c r="C34" s="6" t="n">
        <v>1862430584</v>
      </c>
    </row>
    <row r="35">
      <c r="A35" s="4" t="inlineStr">
        <is>
          <t>ICFR Auditor Attestation Flag</t>
        </is>
      </c>
      <c r="B35" s="4" t="inlineStr">
        <is>
          <t>false</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4.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December 31, 2021, the Company had an accumulated deficit of $ 3,651,212 The
Company’s activities will necessitate significant uses of working capital beyond December 31, 2021.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audited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Our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Fair
Value of Financial Instruments When
determining the fair value measurements for assets and liabilities required or permitt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POWERDYNE
INTERNATIONAL, INC. December
31, 2021, and 2020 4.
SUMMARY OF SIGNIFICANT ACCOUNTING POLICIES (continued)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intangible asset-Cryptocurrency, accounts payable and accrued liabilities, due
to related parties and notes payable-stockholder. The estimated fair value of cash, intangible asset-Cryptocurrency, accounts payable
and accrued liabilities, due to related parties and notes payable-stockholder approximates its carrying amount due to the short maturity
of these instruments. Cash The
Company considers all highly liquid investments with maturities of three months or less when purchased to be cash equivalents. The Company
did not have any cash equivalents as of December 31, 2021, and 2020, respectively. .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 Intangible
asset - Cryptocurrency The
Company considers intangible asset-Cryptocurrency to be revenue that has been earned, but for which no cash has been received. Intangible
asset-Cryptocurrency consists of crypto mined coins that are held in a digital wallet and have not been cashed out. The basis of the
valuation is the market price of the Sia coins on December 31, 2021. The Company considers this to be a current asset since the crypto
mined coins can be redeemed for cash at any time. The Company had $ 13,389 4,787 Equipment Equipment
is stated at cost. Capital expenditures for improvements and upgrades to existing equipment are also capitalized. Maintenance and repairs
are expensed as incurred. The equipment is depreciated over 5 3,000 3,000 Impairment
of Long-Lived Assets and Long-Lived Assets to Be Disposed Of In
accordance with ASC 36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 POWERDYNE
INTERNATIONAL, INC. NOTES
TO CONSOLIDATED FINANCIAL STATEMENTS December
31, 2021, and 2020 4.
SUMMARY OF SIGNIFICANT ACCOUNTING POLICIES (continued) Income
Taxes As
a result of the implementation of certain provisions of ASC 740, Income Taxes Accounting for Uncertainty
in Income Taxes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December 31, 2021, and December 31, 2020, were $ 2,550
and $ 2,550 ,
respectively. 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December 31, 2021, and December 31, 2020, there were no outstanding dilutive securities. The
following table represents the computation of basic and diluted losses per share: SCHEDULE OF COMPUTATION OF BASIC AND DILUTED INCOME (LOSSES) PER SHARE
Year ended Year ended
Loss available for common shareholder $ (43,156 ) $ (57,256 )
Basic and fully diluted loss per share $ (0.00 ) $ 0.00
Weighted average common shares outstanding - basic and diluted 1,903,348,392 1,914,930,584 Net
loss per share is based upon the weighted average shares of common stock outstanding. POWERDYNE
INTERNATIONAL, INC. NOTES
TO CONSOLIDATED FINANCIAL STATEMENTS December
31, 2021, and 2020 4.
SUMMARY OF SIGNIFICANT ACCOUNTING POLICIES (continued) Recent
Accounting Pronouncements In
February 2016, the FASB issued ASU 2016-02, Leases Recent
Accounting Guidance Not Yet Adopted Accounting
for Income Taxes In
December 2019, the FASB issued a new standard to simplify the accounting for income taxes. The guidance eliminates certain exceptions
related to the approach for intra 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ugust 1, 2021.
Management will continue to analyze whether the adoption of this new standard will have a material impact on our consolidated financial
statements. In
December 2019, the FASB issued Accounting Standards Update (“ASU”) 2019-12, “ Simplifying the Accounting for Income
Taxes Income Taxes In
October 2020, the FASB issued ASU No. 2020-10 Codification Improv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venue
Recognition In
February 2016, the FASB issued ASU 2016-02, Leases (Topic 842), In
May 2014, the FASB issued an accounting standard update that amends the accounting guidance on revenue recognition. The amendment in
this accounting standard update are intended to provide a more robust framework for addressing revenue issues, improve comparability
of revenue standard update will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requires
additional footnote disclosures). This accounting update is effective for reporting periods beginning after December 15, 2017. Early
adoption is permitted only as of reporting periods beginning after December 31, 2016.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 POWERDYNE
INTERNATIONAL, INC. NOTES
TO CONSOLIDATED FINANCIAL STATEMENTS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 NET</t>
        </is>
      </c>
      <c r="B1" s="2" t="inlineStr">
        <is>
          <t>12 Months Ended</t>
        </is>
      </c>
    </row>
    <row r="2">
      <c r="B2" s="2" t="inlineStr">
        <is>
          <t>Dec. 31, 2021</t>
        </is>
      </c>
    </row>
    <row r="3">
      <c r="A3" s="3" t="inlineStr">
        <is>
          <t>Property, Plant and Equipment [Abstract]</t>
        </is>
      </c>
    </row>
    <row r="4">
      <c r="A4" s="4" t="inlineStr">
        <is>
          <t>EQUIPMENT - NET</t>
        </is>
      </c>
      <c r="B4" s="4" t="inlineStr">
        <is>
          <t>5.
EQUIPMENT - NET Equipment
consists of the following as of December 31, 2021, and 2020: SUMMARY OF EQUIPMENT
2021 2020
December 31, December 31,
2021 2020
(unaudited) (audited)
Cryptocurrency miners $ 15,000 $ 15,000
Less accumulated depreciation (9,000 ) (6,000 )
Total Property and Equipment $ 6,000 $ 9,000 Equipment
is stated at cost and depreciated on a straight- line basis over the assets’ estimated useful lives: computer equipment 5 3,000 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1</t>
        </is>
      </c>
    </row>
    <row r="3">
      <c r="A3" s="3" t="inlineStr">
        <is>
          <t>Lease</t>
        </is>
      </c>
    </row>
    <row r="4">
      <c r="A4" s="4" t="inlineStr">
        <is>
          <t>LEASE</t>
        </is>
      </c>
      <c r="B4" s="4" t="inlineStr">
        <is>
          <t>6.
LEASE On
March 11, 2015, Powerdyne International, Inc. (the “Company”) finalized its negotiations with Farmacia Brisas del Mar, a
corporation organized under the laws of Puerto Rico (the “Lessee”), and the Company and the Lessee have entered into a five-year
contract to lease power generating equipment to Lessee based upon power consumption. In addition, the custom designed system will also
provide cogeneration capabilities with the addition of chillers to support the air conditioning demands. The agreement provides for a
payment to the Company of a monthly fee equal to the greater of a set monthly base rate or a monthly base rate plus an additional amount
based on kilowatt wattage. The agreement provides for termination by the Company only in the event of nonperformance by the Lessee unless
Lessee pays all payments due for the remainder of the term. The agreement contains representation and warranties, default provisions
and indemnification provisions typical for agreements of this type. In 2016 the terms on the Farmacia Del Mar lease was modified to a
monthly payment, based on actual power consumption. The total revenue-to date derived from this lease is $ 1,240 During
the year ended December 31, 2017, Powerdyne International, Inc. (the Company) determined that all of the machinery and equipment was
impaired due to Hurricane Maria, which occurred in September 2017, resulting in the disappearance of the genset in Puerto Rico. Due to
the logistics of transportation after Hurricane Maria the company decided to terminate the lease with the Farmacia Del Mar. During
the quarter ended March 31, 2019, Powerdyne International, Inc. purchased several crypto currency miners and began mining certain crypto
coins. This was done in an effort to enter into the crypto markets and explore other potential revenue opportunities for Powerdyne International,
Inc. During
the year ended December 31, 2019, Powerdyne International, Inc.’s board of directors agreed to acquire all the assets of Creative
Motion Technology a company which is wholly owned by James O’Rourke. James O’Rourke will be merging the assets of Creative
Motion Technology, to Powerdyne without consideration. Due to the Covid 19 pandemic, the parties agreed to postpone the merger until
approximately the first quarter of 2022. During
this same period Powerdyne International accepted forgiveness of debt letters from the related party debt holders forgiving all unpaid
debt and accrued interest owed to them individually, by the Corporation. During
this same period Powerdyne International as part a corporate reorganization, accepted the resignation of the Director of the Corporation
and as Chairman of the Board. The remaining directors unanimously resolved to elect James O’Rourke as Chairman of the Board. The
Company then accepted the resignation of the remaining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7.
COMMON STOCK No
Common stock was issued by the Company for year ended December 31, 2021. Common
stock surrendered On
October 1, 2021, a stockholder surrendered 2,500,000 On
October 12, 2021, a stockholder surrendered 5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8.
RELATED PARTY From
time to time, we receive payments from stockholders in the form of cash and/or out-of-pocket expenditures for the benefit of the Company,
which are business in nature. On December 11, 2018, we received a loan from a stockholder in the amount of $ 13,500 0 1,222 During
the year ended December 31, 2021, a related party advanced the Company $ 60,000 153,900 93,9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Litigation There
is no pending, threatened or actual legal proceedings in which the Company or any subsidiary is a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Going
Concern Since
its inception, the Company has devoted substantially all of its efforts to business planning, research and development, recruiting management
and technical staff, acquiring operating assets and raising capital. The Company has not generated significant revenues from its principal
operations, and there is no assurance of future revenues. As of December 31, 2021, the Company had an accumulated deficit of $ 3,651,212 The
Company’s activities will necessitate significant uses of working capital beyond December 31, 2021. Additionally, the Company’s
capital requirements will depend on many factors, including the success of the Company’s sales and the status of competitive products.
The Company plans to continue financing its operations with cash received from financing activities, revenue from operations and or affiliate
funding.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accompanying audited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is>
      </c>
    </row>
    <row r="5">
      <c r="A5" s="4" t="inlineStr">
        <is>
          <t>Use of Estimates</t>
        </is>
      </c>
      <c r="B5" s="4" t="inlineStr">
        <is>
          <t>Use
of Estimates Our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is>
      </c>
    </row>
    <row r="6">
      <c r="A6" s="4" t="inlineStr">
        <is>
          <t>Fair Value of Financial Instruments</t>
        </is>
      </c>
      <c r="B6" s="4" t="inlineStr">
        <is>
          <t>Fair
Value of Financial Instruments When
determining the fair value measurements for assets and liabilities required or permitt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Unadjusted quoted prices in active markets that are accessible at the measurement date for identical, unrestricted assets or
liabilities. ●
Level 2 - Quoted prices in markets that are not active; or other inputs that are observable, either directly or indirectly, for substantially
the full term of the asset or liability. ●
Level 3 - Prices or valuation techniques that require inputs that are both significant to the fair value measurement and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POWERDYNE
INTERNATIONAL, INC. December
31, 2021, and 2020 4.
SUMMARY OF SIGNIFICANT ACCOUNTING POLICIES (continued) 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 The
Company’s financial instruments consisted of cash, intangible asset-Cryptocurrency, accounts payable and accrued liabilities, due
to related parties and notes payable-stockholder. The estimated fair value of cash, intangible asset-Cryptocurrency, accounts payable
and accrued liabilities, due to related parties and notes payable-stockholder approximates its carrying amount due to the short maturity
of these instruments.</t>
        </is>
      </c>
    </row>
    <row r="7">
      <c r="A7" s="4" t="inlineStr">
        <is>
          <t>Cash</t>
        </is>
      </c>
      <c r="B7" s="4" t="inlineStr">
        <is>
          <t>Cash The
Company considers all highly liquid investments with maturities of three months or less when purchased to be cash equivalents. The Company
did not have any cash equivalents as of December 31, 2021, and 2020, respectively.</t>
        </is>
      </c>
    </row>
    <row r="8">
      <c r="A8" s="4" t="inlineStr">
        <is>
          <t>Concentration of Credit Risk</t>
        </is>
      </c>
      <c r="B8" s="4" t="inlineStr">
        <is>
          <t>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is>
      </c>
    </row>
    <row r="9">
      <c r="A9" s="4" t="inlineStr">
        <is>
          <t>Intangible asset - Cryptocurrency</t>
        </is>
      </c>
      <c r="B9" s="4" t="inlineStr">
        <is>
          <t>Intangible
asset - Cryptocurrency The
Company considers intangible asset-Cryptocurrency to be revenue that has been earned, but for which no cash has been received. Intangible
asset-Cryptocurrency consists of crypto mined coins that are held in a digital wallet and have not been cashed out. The basis of the
valuation is the market price of the Sia coins on December 31, 2021. The Company considers this to be a current asset since the crypto
mined coins can be redeemed for cash at any time. The Company had $ 13,389 4,787</t>
        </is>
      </c>
    </row>
    <row r="10">
      <c r="A10" s="4" t="inlineStr">
        <is>
          <t>Equipment</t>
        </is>
      </c>
      <c r="B10" s="4" t="inlineStr">
        <is>
          <t>Equipment Equipment
is stated at cost. Capital expenditures for improvements and upgrades to existing equipment are also capitalized. Maintenance and repairs
are expensed as incurred. The equipment is depreciated over 5 3,000 3,000</t>
        </is>
      </c>
    </row>
    <row r="11">
      <c r="A11" s="4" t="inlineStr">
        <is>
          <t>Impairment of Long-Lived Assets and Long-Lived Assets to Be Disposed Of</t>
        </is>
      </c>
      <c r="B11" s="4" t="inlineStr">
        <is>
          <t>Impairment
of Long-Lived Assets and Long-Lived Assets to Be Disposed Of In
accordance with ASC 36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t>
        </is>
      </c>
    </row>
    <row r="12">
      <c r="A12" s="4" t="inlineStr">
        <is>
          <t>Income Taxes</t>
        </is>
      </c>
      <c r="B12" s="4" t="inlineStr">
        <is>
          <t>Income
Taxes As
a result of the implementation of certain provisions of ASC 740, Income Taxes Accounting for Uncertainty
in Income Taxes An Interpretation of FASB Statement No. 109), 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 In addition, the Company did not record a cumulative effect adjustment related to the adoption of ASC 740.
The Company’s policy for recording interest and penalties associated with income-based tax audits is to record such items as a
component of income taxes. The
Company’s tax provision is determined using an estimate of its annual effective tax rate using enacted tax rates expected to apply
to taxable income in the years in which they are earned, adjusted for discrete items, if any, that are taken into account in the relevant
period. Each quarter the Company updates its estimate of the annual effective tax rate, and if its estimated tax rate changes, the Company
makes a cumulative adjustment. Income taxes payable as of December 31, 2021, and December 31, 2020, were $ 2,550
and $ 2,550 ,
respectively.</t>
        </is>
      </c>
    </row>
    <row r="13">
      <c r="A13" s="4" t="inlineStr">
        <is>
          <t>Loss per Common Share</t>
        </is>
      </c>
      <c r="B13" s="4" t="inlineStr">
        <is>
          <t>Loss
per Common Share 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As of December 31, 2021, and December 31, 2020, there were no outstanding dilutive securities. The
following table represents the computation of basic and diluted losses per share: SCHEDULE OF COMPUTATION OF BASIC AND DILUTED INCOME (LOSSES) PER SHARE
Year ended Year ended
Loss available for common shareholder $ (43,156 ) $ (57,256 )
Basic and fully diluted loss per share $ (0.00 ) $ 0.00
Weighted average common shares outstanding - basic and diluted 1,903,348,392 1,914,930,584 Net
loss per share is based upon the weighted average shares of common stock outstanding.</t>
        </is>
      </c>
    </row>
    <row r="14">
      <c r="A14" s="4" t="inlineStr">
        <is>
          <t>Recent Accounting Pronouncements</t>
        </is>
      </c>
      <c r="B14" s="4" t="inlineStr">
        <is>
          <t>Recent
Accounting Pronouncements In
February 2016, the FASB issued ASU 2016-02, Leases</t>
        </is>
      </c>
    </row>
    <row r="15">
      <c r="A15" s="4" t="inlineStr">
        <is>
          <t>Recent Accounting Guidance Not Yet Adopted</t>
        </is>
      </c>
      <c r="B15" s="4" t="inlineStr">
        <is>
          <t>Recent
Accounting Guidance Not Yet Adopted Accounting
for Income Taxes In
December 2019, the FASB issued a new standard to simplify the accounting for income taxes. The guidance eliminates certain exceptions
related to the approach for intra 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August 1, 2021.
Management will continue to analyze whether the adoption of this new standard will have a material impact on our consolidated financial
statements. In
December 2019, the FASB issued Accounting Standards Update (“ASU”) 2019-12, “ Simplifying the Accounting for Income
Taxes Income Taxes In
October 2020, the FASB issued ASU No. 2020-10 Codification Improv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row r="16">
      <c r="A16" s="4" t="inlineStr">
        <is>
          <t>Revenue Recognition</t>
        </is>
      </c>
      <c r="B16" s="4" t="inlineStr">
        <is>
          <t>Revenue
Recognition In
February 2016, the FASB issued ASU 2016-02, Leases (Topic 842), In
May 2014, the FASB issued an accounting standard update that amends the accounting guidance on revenue recognition. The amendment in
this accounting standard update are intended to provide a more robust framework for addressing revenue issues, improve comparability
of revenue standard update will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requires
additional footnote disclosures). This accounting update is effective for reporting periods beginning after December 15, 2017. Early
adoption is permitted only as of reporting periods beginning after December 31, 2016. Sia
coin is the only crypto coin that Powerdyne is mining. The coins are held in the Company’s Sia coin digital wallet. When coins
are going to be exchanged for USD, they are then transferred to the company’s exchange wallet held at a US based crypto exchange
which provides support for two-factor authentication. We also have wallet password management, and offsite backups. The coins are held
in anticipation of future price appreciation as crypto currencies become more widely accepted, but some coins may be exchanged for USD
on an as needed basis. The company also realizes there is no guarantee the coins will appreciate in value. Revenue is recognized on the
last date of the quarter based on the market price of the Sia coin at that date times the number of coins in the wall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UTATION OF BASIC AND DILUTED INCOME (LOSSES) PER SHARE</t>
        </is>
      </c>
      <c r="B4" s="4" t="inlineStr">
        <is>
          <t xml:space="preserve">The
following table represents the computation of basic and diluted losses per share: SCHEDULE OF COMPUTATION OF BASIC AND DILUTED INCOME (LOSSES) PER SHARE
Year ended Year ended
Loss available for common shareholder $ (43,156 ) $ (57,256 )
Basic and fully diluted loss per share $ (0.00 ) $ 0.00
Weighted average common shares outstanding - basic and diluted 1,903,348,392 1,914,930,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 NET (Tables)</t>
        </is>
      </c>
      <c r="B1" s="2" t="inlineStr">
        <is>
          <t>12 Months Ended</t>
        </is>
      </c>
    </row>
    <row r="2">
      <c r="B2" s="2" t="inlineStr">
        <is>
          <t>Dec. 31, 2021</t>
        </is>
      </c>
    </row>
    <row r="3">
      <c r="A3" s="3" t="inlineStr">
        <is>
          <t>Property, Plant and Equipment [Abstract]</t>
        </is>
      </c>
    </row>
    <row r="4">
      <c r="A4" s="4" t="inlineStr">
        <is>
          <t>SUMMARY OF EQUIPMENT</t>
        </is>
      </c>
      <c r="B4" s="4" t="inlineStr">
        <is>
          <t xml:space="preserve">Equipment
consists of the following as of December 31, 2021, and 2020: SUMMARY OF EQUIPMENT
2021 2020
December 31, December 31,
2021 2020
(unaudited) (audited)
Cryptocurrency miners $ 15,000 $ 15,000
Less accumulated depreciation (9,000 ) (6,000 )
Total Property and Equipment $ 6,000 $ 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ORGANIZATION (Details Narrative) - $ / shares</t>
        </is>
      </c>
      <c r="B1" s="2" t="inlineStr">
        <is>
          <t>Dec. 13, 2010</t>
        </is>
      </c>
      <c r="C1" s="2" t="inlineStr">
        <is>
          <t>Dec. 31, 2021</t>
        </is>
      </c>
      <c r="D1" s="2" t="inlineStr">
        <is>
          <t>Dec. 31, 2020</t>
        </is>
      </c>
      <c r="E1" s="2" t="inlineStr">
        <is>
          <t>Jan. 26, 2015</t>
        </is>
      </c>
      <c r="F1" s="2" t="inlineStr">
        <is>
          <t>Dec. 31, 2014</t>
        </is>
      </c>
    </row>
    <row r="2">
      <c r="A2" s="4" t="inlineStr">
        <is>
          <t>Common stock, shares authorized</t>
        </is>
      </c>
      <c r="B2" s="6" t="n">
        <v>300000000</v>
      </c>
      <c r="C2" s="6" t="n">
        <v>2000000000</v>
      </c>
      <c r="D2" s="6" t="n">
        <v>2000000000</v>
      </c>
      <c r="E2" s="6" t="n">
        <v>2000000000</v>
      </c>
      <c r="F2" s="6" t="n">
        <v>550000000</v>
      </c>
    </row>
    <row r="3">
      <c r="A3" s="4" t="inlineStr">
        <is>
          <t>Common stock, par value</t>
        </is>
      </c>
      <c r="B3" s="7" t="n">
        <v>0.0001</v>
      </c>
      <c r="C3" s="7" t="n">
        <v>0.0001</v>
      </c>
      <c r="D3" s="7" t="n">
        <v>0.0001</v>
      </c>
      <c r="E3" s="7" t="n">
        <v>0.0001</v>
      </c>
      <c r="F3" s="7" t="n">
        <v>0.0001</v>
      </c>
    </row>
    <row r="4">
      <c r="A4" s="4" t="inlineStr">
        <is>
          <t>Capital stock, authorized</t>
        </is>
      </c>
      <c r="E4" s="6" t="n">
        <v>2020000000</v>
      </c>
    </row>
    <row r="5">
      <c r="A5" s="4" t="inlineStr">
        <is>
          <t>Preferred stock, shares authorized</t>
        </is>
      </c>
      <c r="C5" s="6" t="n">
        <v>20000000</v>
      </c>
      <c r="D5" s="6" t="n">
        <v>20000000</v>
      </c>
      <c r="E5" s="6" t="n">
        <v>20000000</v>
      </c>
    </row>
    <row r="6">
      <c r="A6" s="4" t="inlineStr">
        <is>
          <t>Preferred stock, par value</t>
        </is>
      </c>
      <c r="C6" s="7" t="n">
        <v>0.0001</v>
      </c>
      <c r="D6" s="7" t="n">
        <v>0.0001</v>
      </c>
      <c r="E6" s="7" t="n">
        <v>0.0001</v>
      </c>
    </row>
    <row r="7">
      <c r="A7" s="4" t="inlineStr">
        <is>
          <t>Common Stock [Member]</t>
        </is>
      </c>
    </row>
    <row r="8">
      <c r="A8" s="4" t="inlineStr">
        <is>
          <t>Number of shares issued to holders under businnes combination</t>
        </is>
      </c>
      <c r="B8" s="6" t="n">
        <v>188000000</v>
      </c>
    </row>
    <row r="9">
      <c r="A9" s="4" t="inlineStr">
        <is>
          <t>Common Stock [Member] | Powerdyne Inc. [Member]</t>
        </is>
      </c>
    </row>
    <row r="10">
      <c r="A10" s="4" t="inlineStr">
        <is>
          <t>Number of shares right to receive in exchange</t>
        </is>
      </c>
      <c r="B10" s="6" t="n">
        <v>75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057</v>
      </c>
      <c r="C3" s="5" t="n">
        <v>768</v>
      </c>
    </row>
    <row r="4">
      <c r="A4" s="4" t="inlineStr">
        <is>
          <t>Advances to stockholder</t>
        </is>
      </c>
      <c r="B4" s="4" t="inlineStr">
        <is>
          <t xml:space="preserve"> </t>
        </is>
      </c>
      <c r="C4" s="4" t="inlineStr">
        <is>
          <t xml:space="preserve"> </t>
        </is>
      </c>
    </row>
    <row r="5">
      <c r="A5" s="4" t="inlineStr">
        <is>
          <t>Total current assets</t>
        </is>
      </c>
      <c r="B5" s="6" t="n">
        <v>9057</v>
      </c>
      <c r="C5" s="6" t="n">
        <v>768</v>
      </c>
    </row>
    <row r="6">
      <c r="A6" s="3" t="inlineStr">
        <is>
          <t>Property and Equipment</t>
        </is>
      </c>
    </row>
    <row r="7">
      <c r="A7" s="4" t="inlineStr">
        <is>
          <t>Cryptocurrency miners</t>
        </is>
      </c>
      <c r="B7" s="6" t="n">
        <v>15000</v>
      </c>
      <c r="C7" s="6" t="n">
        <v>15000</v>
      </c>
    </row>
    <row r="8">
      <c r="A8" s="4" t="inlineStr">
        <is>
          <t>Less: accumulated depreciation</t>
        </is>
      </c>
      <c r="B8" s="6" t="n">
        <v>-9000</v>
      </c>
      <c r="C8" s="6" t="n">
        <v>-6000</v>
      </c>
    </row>
    <row r="9">
      <c r="A9" s="4" t="inlineStr">
        <is>
          <t>Total property and equipment</t>
        </is>
      </c>
      <c r="B9" s="6" t="n">
        <v>6000</v>
      </c>
      <c r="C9" s="6" t="n">
        <v>9000</v>
      </c>
    </row>
    <row r="10">
      <c r="A10" s="4" t="inlineStr">
        <is>
          <t>Intangible asset - Cryptocurrency</t>
        </is>
      </c>
      <c r="B10" s="6" t="n">
        <v>13389</v>
      </c>
      <c r="C10" s="6" t="n">
        <v>4787</v>
      </c>
    </row>
    <row r="11">
      <c r="A11" s="4" t="inlineStr">
        <is>
          <t>Total Assets</t>
        </is>
      </c>
      <c r="B11" s="6" t="n">
        <v>28446</v>
      </c>
      <c r="C11" s="6" t="n">
        <v>14555</v>
      </c>
    </row>
    <row r="12">
      <c r="A12" s="3" t="inlineStr">
        <is>
          <t>Current Liabilities:</t>
        </is>
      </c>
    </row>
    <row r="13">
      <c r="A13" s="4" t="inlineStr">
        <is>
          <t>Accounts payable and accrued expenses</t>
        </is>
      </c>
      <c r="B13" s="6" t="n">
        <v>28864</v>
      </c>
      <c r="C13" s="6" t="n">
        <v>18737</v>
      </c>
    </row>
    <row r="14">
      <c r="A14" s="4" t="inlineStr">
        <is>
          <t>Due to related parties</t>
        </is>
      </c>
      <c r="B14" s="6" t="n">
        <v>153900</v>
      </c>
      <c r="C14" s="6" t="n">
        <v>93900</v>
      </c>
    </row>
    <row r="15">
      <c r="A15" s="4" t="inlineStr">
        <is>
          <t>Note payable-stockholder</t>
        </is>
      </c>
      <c r="B15" s="4" t="inlineStr">
        <is>
          <t xml:space="preserve"> </t>
        </is>
      </c>
      <c r="C15" s="6" t="n">
        <v>13080</v>
      </c>
    </row>
    <row r="16">
      <c r="A16" s="4" t="inlineStr">
        <is>
          <t>Income tax payable</t>
        </is>
      </c>
      <c r="B16" s="6" t="n">
        <v>2550</v>
      </c>
      <c r="C16" s="6" t="n">
        <v>2550</v>
      </c>
    </row>
    <row r="17">
      <c r="A17" s="4" t="inlineStr">
        <is>
          <t>Total Current Liabilities</t>
        </is>
      </c>
      <c r="B17" s="6" t="n">
        <v>185314</v>
      </c>
      <c r="C17" s="6" t="n">
        <v>128267</v>
      </c>
    </row>
    <row r="18">
      <c r="A18" s="4" t="inlineStr">
        <is>
          <t>Total Liabilities</t>
        </is>
      </c>
      <c r="B18" s="6" t="n">
        <v>185314</v>
      </c>
      <c r="C18" s="6" t="n">
        <v>128267</v>
      </c>
    </row>
    <row r="19">
      <c r="A19" s="3" t="inlineStr">
        <is>
          <t>Stockholders’ Deficit:</t>
        </is>
      </c>
    </row>
    <row r="20">
      <c r="A20" s="4" t="inlineStr">
        <is>
          <t>Preferred stock, $0.0001 par value, 20,000,000 shares  authorized, -0- shares issued and outstanding as of December 31, 2021 and December 31, 2020</t>
        </is>
      </c>
      <c r="B20" s="4" t="inlineStr">
        <is>
          <t xml:space="preserve"> </t>
        </is>
      </c>
      <c r="C20" s="4" t="inlineStr">
        <is>
          <t xml:space="preserve"> </t>
        </is>
      </c>
    </row>
    <row r="21">
      <c r="A21" s="4" t="inlineStr">
        <is>
          <t>Common stock, $0.0001 par value, 2,000,000,000 shares authorized, 1,862,430,584 shares issued and outstanding as of December 31, 2021 and 1,914,930,584 shares issued and outstanding as of December 31, 2020</t>
        </is>
      </c>
      <c r="B21" s="6" t="n">
        <v>186243</v>
      </c>
      <c r="C21" s="6" t="n">
        <v>191493</v>
      </c>
    </row>
    <row r="22">
      <c r="A22" s="4" t="inlineStr">
        <is>
          <t>Additional paid-in capital</t>
        </is>
      </c>
      <c r="B22" s="6" t="n">
        <v>3308101</v>
      </c>
      <c r="C22" s="6" t="n">
        <v>3302851</v>
      </c>
    </row>
    <row r="23">
      <c r="A23" s="4" t="inlineStr">
        <is>
          <t>Accumulated deficit</t>
        </is>
      </c>
      <c r="B23" s="6" t="n">
        <v>-3651212</v>
      </c>
      <c r="C23" s="6" t="n">
        <v>-3608056</v>
      </c>
    </row>
    <row r="24">
      <c r="A24" s="4" t="inlineStr">
        <is>
          <t>Total Stockholders’ Deficit</t>
        </is>
      </c>
      <c r="B24" s="6" t="n">
        <v>-156868</v>
      </c>
      <c r="C24" s="6" t="n">
        <v>-113712</v>
      </c>
    </row>
    <row r="25">
      <c r="A25" s="4" t="inlineStr">
        <is>
          <t>Total Liabilities and Stockholders’ Deficit</t>
        </is>
      </c>
      <c r="B25" s="5" t="n">
        <v>28446</v>
      </c>
      <c r="C25" s="5" t="n">
        <v>1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INCOME (LOSSES) PER SHARE (Details) - USD ($)</t>
        </is>
      </c>
      <c r="B1" s="2" t="inlineStr">
        <is>
          <t>12 Months Ended</t>
        </is>
      </c>
    </row>
    <row r="2">
      <c r="B2" s="2" t="inlineStr">
        <is>
          <t>Dec. 31, 2021</t>
        </is>
      </c>
      <c r="C2" s="2" t="inlineStr">
        <is>
          <t>Dec. 31, 2020</t>
        </is>
      </c>
    </row>
    <row r="3">
      <c r="A3" s="3" t="inlineStr">
        <is>
          <t>Accounting Policies [Abstract]</t>
        </is>
      </c>
    </row>
    <row r="4">
      <c r="A4" s="4" t="inlineStr">
        <is>
          <t>Loss available for common shareholder</t>
        </is>
      </c>
      <c r="B4" s="5" t="n">
        <v>-43156</v>
      </c>
      <c r="C4" s="5" t="n">
        <v>-57256</v>
      </c>
    </row>
    <row r="5">
      <c r="A5" s="4" t="inlineStr">
        <is>
          <t>Basic and fully diluted loss per share</t>
        </is>
      </c>
      <c r="B5" s="5" t="n">
        <v>0</v>
      </c>
      <c r="C5" s="5" t="n">
        <v>0</v>
      </c>
    </row>
    <row r="6">
      <c r="A6" s="4" t="inlineStr">
        <is>
          <t>Weighted average common shares outstanding - basic and diluted</t>
        </is>
      </c>
      <c r="B6" s="6" t="n">
        <v>1903348392</v>
      </c>
      <c r="C6" s="6" t="n">
        <v>191493058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Accumulated deficit</t>
        </is>
      </c>
      <c r="B4" s="5" t="n">
        <v>3651212</v>
      </c>
      <c r="C4" s="5" t="n">
        <v>3608056</v>
      </c>
    </row>
    <row r="5">
      <c r="A5" s="4" t="inlineStr">
        <is>
          <t>Intangible assets</t>
        </is>
      </c>
      <c r="B5" s="6" t="n">
        <v>13389</v>
      </c>
      <c r="C5" s="6" t="n">
        <v>4787</v>
      </c>
    </row>
    <row r="6">
      <c r="A6" s="4" t="inlineStr">
        <is>
          <t>Depreciation expense</t>
        </is>
      </c>
      <c r="B6" s="6" t="n">
        <v>3000</v>
      </c>
      <c r="C6" s="6" t="n">
        <v>3000</v>
      </c>
    </row>
    <row r="7">
      <c r="A7" s="4" t="inlineStr">
        <is>
          <t>Taxes Payable, Current</t>
        </is>
      </c>
      <c r="B7" s="5" t="n">
        <v>2550</v>
      </c>
      <c r="C7" s="5" t="n">
        <v>2550</v>
      </c>
    </row>
    <row r="8">
      <c r="A8" s="4" t="inlineStr">
        <is>
          <t>Equipment [Member]</t>
        </is>
      </c>
    </row>
    <row r="9">
      <c r="A9" s="3" t="inlineStr">
        <is>
          <t>Property, Plant and Equipment [Line Items]</t>
        </is>
      </c>
    </row>
    <row r="10">
      <c r="A10" s="4" t="inlineStr">
        <is>
          <t>Estimated useful life</t>
        </is>
      </c>
      <c r="B10" s="4" t="inlineStr">
        <is>
          <t>5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EQUIPMENT (Details) - USD ($)</t>
        </is>
      </c>
      <c r="B1" s="2" t="inlineStr">
        <is>
          <t>Dec. 31, 2021</t>
        </is>
      </c>
      <c r="C1" s="2" t="inlineStr">
        <is>
          <t>Dec. 31, 2020</t>
        </is>
      </c>
    </row>
    <row r="2">
      <c r="A2" s="3" t="inlineStr">
        <is>
          <t>Property, Plant and Equipment [Abstract]</t>
        </is>
      </c>
    </row>
    <row r="3">
      <c r="A3" s="4" t="inlineStr">
        <is>
          <t>Cryptocurrency miners</t>
        </is>
      </c>
      <c r="B3" s="5" t="n">
        <v>15000</v>
      </c>
      <c r="C3" s="5" t="n">
        <v>15000</v>
      </c>
    </row>
    <row r="4">
      <c r="A4" s="4" t="inlineStr">
        <is>
          <t>Less accumulated depreciation</t>
        </is>
      </c>
      <c r="B4" s="6" t="n">
        <v>-9000</v>
      </c>
      <c r="C4" s="6" t="n">
        <v>-6000</v>
      </c>
    </row>
    <row r="5">
      <c r="A5" s="4" t="inlineStr">
        <is>
          <t>Total property and equipment</t>
        </is>
      </c>
      <c r="B5" s="5" t="n">
        <v>6000</v>
      </c>
      <c r="C5" s="5" t="n">
        <v>9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PMENT - NET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5" t="n">
        <v>3000</v>
      </c>
      <c r="C4" s="5" t="n">
        <v>3000</v>
      </c>
    </row>
    <row r="5">
      <c r="A5" s="4" t="inlineStr">
        <is>
          <t>Computer Equipment [Member]</t>
        </is>
      </c>
    </row>
    <row r="6">
      <c r="A6" s="3" t="inlineStr">
        <is>
          <t>Property, Plant and Equipment [Line Items]</t>
        </is>
      </c>
    </row>
    <row r="7">
      <c r="A7" s="4" t="inlineStr">
        <is>
          <t>Estimated useful life</t>
        </is>
      </c>
      <c r="B7" s="4" t="inlineStr">
        <is>
          <t>5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1" customWidth="1" min="2" max="2"/>
  </cols>
  <sheetData>
    <row r="1">
      <c r="A1" s="1" t="inlineStr">
        <is>
          <t>LEASE (Details Narrative)</t>
        </is>
      </c>
      <c r="B1" s="2" t="inlineStr">
        <is>
          <t>12 Months Ended</t>
        </is>
      </c>
    </row>
    <row r="2">
      <c r="B2" s="2" t="inlineStr">
        <is>
          <t>Dec. 31, 2021USD ($)</t>
        </is>
      </c>
    </row>
    <row r="3">
      <c r="A3" s="3" t="inlineStr">
        <is>
          <t>Lease</t>
        </is>
      </c>
    </row>
    <row r="4">
      <c r="A4" s="4" t="inlineStr">
        <is>
          <t>Lease revenue</t>
        </is>
      </c>
      <c r="B4" s="5" t="n">
        <v>124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MMON STOCK (Details Narrative) - shares</t>
        </is>
      </c>
      <c r="B1" s="2" t="inlineStr">
        <is>
          <t>Oct. 12, 2021</t>
        </is>
      </c>
      <c r="C1" s="2" t="inlineStr">
        <is>
          <t>Oct. 01, 2021</t>
        </is>
      </c>
    </row>
    <row r="2">
      <c r="A2" s="3" t="inlineStr">
        <is>
          <t>Equity [Abstract]</t>
        </is>
      </c>
    </row>
    <row r="3">
      <c r="A3" s="4" t="inlineStr">
        <is>
          <t>Number of common stock surrendered by stockholders</t>
        </is>
      </c>
      <c r="B3" s="6" t="n">
        <v>50000000</v>
      </c>
      <c r="C3" s="6" t="n">
        <v>2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RELATED PARTY (Details Narrative) - USD ($)</t>
        </is>
      </c>
      <c r="B1" s="2" t="inlineStr">
        <is>
          <t>Dec. 11, 2018</t>
        </is>
      </c>
      <c r="C1" s="2" t="inlineStr">
        <is>
          <t>Dec. 31, 2021</t>
        </is>
      </c>
      <c r="D1" s="2" t="inlineStr">
        <is>
          <t>Dec. 31, 2020</t>
        </is>
      </c>
    </row>
    <row r="2">
      <c r="A2" s="3" t="inlineStr">
        <is>
          <t>Related Party Transaction [Line Items]</t>
        </is>
      </c>
    </row>
    <row r="3">
      <c r="A3" s="4" t="inlineStr">
        <is>
          <t>Proceeds from due to related party</t>
        </is>
      </c>
      <c r="C3" s="5" t="n">
        <v>60000</v>
      </c>
      <c r="D3" s="5" t="n">
        <v>54900</v>
      </c>
    </row>
    <row r="4">
      <c r="A4" s="4" t="inlineStr">
        <is>
          <t>Advances to stockholder</t>
        </is>
      </c>
      <c r="C4" s="4" t="inlineStr">
        <is>
          <t xml:space="preserve"> </t>
        </is>
      </c>
      <c r="D4" s="4" t="inlineStr">
        <is>
          <t xml:space="preserve"> </t>
        </is>
      </c>
    </row>
    <row r="5">
      <c r="A5" s="4" t="inlineStr">
        <is>
          <t>Due to related parties</t>
        </is>
      </c>
      <c r="C5" s="6" t="n">
        <v>153900</v>
      </c>
      <c r="D5" s="5" t="n">
        <v>93900</v>
      </c>
    </row>
    <row r="6">
      <c r="A6" s="4" t="inlineStr">
        <is>
          <t>Stockholder [Member]</t>
        </is>
      </c>
    </row>
    <row r="7">
      <c r="A7" s="3" t="inlineStr">
        <is>
          <t>Related Party Transaction [Line Items]</t>
        </is>
      </c>
    </row>
    <row r="8">
      <c r="A8" s="4" t="inlineStr">
        <is>
          <t>Proceeds from due to related party</t>
        </is>
      </c>
      <c r="B8" s="5" t="n">
        <v>13500</v>
      </c>
    </row>
    <row r="9">
      <c r="A9" s="4" t="inlineStr">
        <is>
          <t>Interest expense</t>
        </is>
      </c>
      <c r="C9" s="5" t="n">
        <v>12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0</v>
      </c>
      <c r="C8" s="6" t="n">
        <v>2000000000</v>
      </c>
    </row>
    <row r="9">
      <c r="A9" s="4" t="inlineStr">
        <is>
          <t>Common stock, shares issued</t>
        </is>
      </c>
      <c r="B9" s="6" t="n">
        <v>1862430584</v>
      </c>
      <c r="C9" s="6" t="n">
        <v>1914930584</v>
      </c>
    </row>
    <row r="10">
      <c r="A10" s="4" t="inlineStr">
        <is>
          <t>Common stock, shares outstanding</t>
        </is>
      </c>
      <c r="B10" s="6" t="n">
        <v>1862430584</v>
      </c>
      <c r="C10" s="6" t="n">
        <v>1914930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48602</v>
      </c>
      <c r="C4" s="5" t="n">
        <v>3521</v>
      </c>
    </row>
    <row r="5">
      <c r="A5" s="4" t="inlineStr">
        <is>
          <t>Cost of revenues</t>
        </is>
      </c>
      <c r="B5" s="6" t="n">
        <v>3000</v>
      </c>
      <c r="C5" s="6" t="n">
        <v>3000</v>
      </c>
    </row>
    <row r="6">
      <c r="A6" s="4" t="inlineStr">
        <is>
          <t>Gross profit</t>
        </is>
      </c>
      <c r="B6" s="6" t="n">
        <v>45602</v>
      </c>
      <c r="C6" s="6" t="n">
        <v>521</v>
      </c>
    </row>
    <row r="7">
      <c r="A7" s="4" t="inlineStr">
        <is>
          <t>Operating expenses</t>
        </is>
      </c>
      <c r="B7" s="6" t="n">
        <v>87136</v>
      </c>
      <c r="C7" s="6" t="n">
        <v>55237</v>
      </c>
    </row>
    <row r="8">
      <c r="A8" s="4" t="inlineStr">
        <is>
          <t>Income (loss) from operations</t>
        </is>
      </c>
      <c r="B8" s="6" t="n">
        <v>-41534</v>
      </c>
      <c r="C8" s="6" t="n">
        <v>-54716</v>
      </c>
    </row>
    <row r="9">
      <c r="A9" s="3" t="inlineStr">
        <is>
          <t>Other Expense</t>
        </is>
      </c>
    </row>
    <row r="10">
      <c r="A10" s="4" t="inlineStr">
        <is>
          <t>Other Expense-Interest</t>
        </is>
      </c>
      <c r="B10" s="6" t="n">
        <v>1222</v>
      </c>
      <c r="C10" s="6" t="n">
        <v>2140</v>
      </c>
    </row>
    <row r="11">
      <c r="A11" s="4" t="inlineStr">
        <is>
          <t>Total Other Expense</t>
        </is>
      </c>
      <c r="B11" s="6" t="n">
        <v>1222</v>
      </c>
      <c r="C11" s="6" t="n">
        <v>2140</v>
      </c>
    </row>
    <row r="12">
      <c r="A12" s="4" t="inlineStr">
        <is>
          <t>Loss before income tax expense</t>
        </is>
      </c>
      <c r="B12" s="6" t="n">
        <v>-42756</v>
      </c>
      <c r="C12" s="6" t="n">
        <v>-56856</v>
      </c>
    </row>
    <row r="13">
      <c r="A13" s="4" t="inlineStr">
        <is>
          <t>Income tax expense</t>
        </is>
      </c>
      <c r="B13" s="6" t="n">
        <v>400</v>
      </c>
      <c r="C13" s="6" t="n">
        <v>400</v>
      </c>
    </row>
    <row r="14">
      <c r="A14" s="4" t="inlineStr">
        <is>
          <t>Net loss</t>
        </is>
      </c>
      <c r="B14" s="5" t="n">
        <v>-43156</v>
      </c>
      <c r="C14" s="5" t="n">
        <v>-57256</v>
      </c>
    </row>
    <row r="15">
      <c r="A15" s="4" t="inlineStr">
        <is>
          <t>Basic and diluted loss per common share</t>
        </is>
      </c>
      <c r="B15" s="5" t="n">
        <v>0</v>
      </c>
      <c r="C15" s="5" t="n">
        <v>0</v>
      </c>
    </row>
    <row r="16">
      <c r="A16" s="3" t="inlineStr">
        <is>
          <t>Basic and diluted weighted average common</t>
        </is>
      </c>
    </row>
    <row r="17">
      <c r="A17" s="4" t="inlineStr">
        <is>
          <t>shares outstanding</t>
        </is>
      </c>
      <c r="B17" s="6" t="n">
        <v>1903348392</v>
      </c>
      <c r="C17" s="6" t="n">
        <v>1914930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91493</v>
      </c>
      <c r="C2" s="5" t="n">
        <v>3302851</v>
      </c>
      <c r="D2" s="5" t="n">
        <v>-3550800</v>
      </c>
      <c r="E2" s="5" t="n">
        <v>-56456</v>
      </c>
    </row>
    <row r="3">
      <c r="A3" s="4" t="inlineStr">
        <is>
          <t>Beginning balance, shares at Dec. 31, 2019</t>
        </is>
      </c>
      <c r="B3" s="6" t="n">
        <v>1914930584</v>
      </c>
    </row>
    <row r="4">
      <c r="A4" s="4" t="inlineStr">
        <is>
          <t>Net loss for the period</t>
        </is>
      </c>
      <c r="B4" s="4" t="inlineStr">
        <is>
          <t xml:space="preserve"> </t>
        </is>
      </c>
      <c r="C4" s="4" t="inlineStr">
        <is>
          <t xml:space="preserve"> </t>
        </is>
      </c>
      <c r="D4" s="6" t="n">
        <v>-57256</v>
      </c>
      <c r="E4" s="6" t="n">
        <v>-57256</v>
      </c>
    </row>
    <row r="5">
      <c r="A5" s="4" t="inlineStr">
        <is>
          <t>Ending balance, value at Dec. 31, 2020</t>
        </is>
      </c>
      <c r="B5" s="5" t="n">
        <v>191493</v>
      </c>
      <c r="C5" s="6" t="n">
        <v>3302851</v>
      </c>
      <c r="D5" s="6" t="n">
        <v>-3608056</v>
      </c>
      <c r="E5" s="6" t="n">
        <v>-113712</v>
      </c>
    </row>
    <row r="6">
      <c r="A6" s="4" t="inlineStr">
        <is>
          <t>Ending balance, shares at Dec. 31, 2020</t>
        </is>
      </c>
      <c r="B6" s="6" t="n">
        <v>1914930584</v>
      </c>
    </row>
    <row r="7">
      <c r="A7" s="4" t="inlineStr">
        <is>
          <t>Common stock cancelled</t>
        </is>
      </c>
      <c r="B7" s="5" t="n">
        <v>-5250</v>
      </c>
      <c r="C7" s="6" t="n">
        <v>5250</v>
      </c>
      <c r="D7" s="4" t="inlineStr">
        <is>
          <t xml:space="preserve"> </t>
        </is>
      </c>
      <c r="E7" s="4" t="inlineStr">
        <is>
          <t xml:space="preserve"> </t>
        </is>
      </c>
    </row>
    <row r="8">
      <c r="A8" s="4" t="inlineStr">
        <is>
          <t>Common stock cancelled, shares</t>
        </is>
      </c>
      <c r="B8" s="6" t="n">
        <v>-52500000</v>
      </c>
    </row>
    <row r="9">
      <c r="A9" s="4" t="inlineStr">
        <is>
          <t>Net loss for the period</t>
        </is>
      </c>
      <c r="D9" s="6" t="n">
        <v>-43156</v>
      </c>
      <c r="E9" s="6" t="n">
        <v>-43156</v>
      </c>
    </row>
    <row r="10">
      <c r="A10" s="4" t="inlineStr">
        <is>
          <t>Ending balance, value at Dec. 31, 2021</t>
        </is>
      </c>
      <c r="B10" s="5" t="n">
        <v>186243</v>
      </c>
      <c r="C10" s="5" t="n">
        <v>3308101</v>
      </c>
      <c r="D10" s="5" t="n">
        <v>-3651212</v>
      </c>
      <c r="E10" s="5" t="n">
        <v>-156868</v>
      </c>
    </row>
    <row r="11">
      <c r="A11" s="4" t="inlineStr">
        <is>
          <t>Ending balance, shares at Dec. 31, 2021</t>
        </is>
      </c>
      <c r="B11" s="6" t="n">
        <v>1862430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43156</v>
      </c>
      <c r="C4" s="5" t="n">
        <v>-57256</v>
      </c>
    </row>
    <row r="5">
      <c r="A5" s="3" t="inlineStr">
        <is>
          <t>Adjustments to reconcile net loss to net cash used in operating activities:</t>
        </is>
      </c>
    </row>
    <row r="6">
      <c r="A6" s="4" t="inlineStr">
        <is>
          <t>Depreciation and amortization</t>
        </is>
      </c>
      <c r="B6" s="6" t="n">
        <v>3000</v>
      </c>
      <c r="C6" s="6" t="n">
        <v>3000</v>
      </c>
    </row>
    <row r="7">
      <c r="A7" s="3" t="inlineStr">
        <is>
          <t>Changes in operating assets and liabilities:</t>
        </is>
      </c>
    </row>
    <row r="8">
      <c r="A8" s="4" t="inlineStr">
        <is>
          <t>Intangible Asset</t>
        </is>
      </c>
      <c r="B8" s="6" t="n">
        <v>-8602</v>
      </c>
      <c r="C8" s="6" t="n">
        <v>-3521</v>
      </c>
    </row>
    <row r="9">
      <c r="A9" s="4" t="inlineStr">
        <is>
          <t>Accrued expenses</t>
        </is>
      </c>
      <c r="B9" s="6" t="n">
        <v>10127</v>
      </c>
      <c r="C9" s="6" t="n">
        <v>-7750</v>
      </c>
    </row>
    <row r="10">
      <c r="A10" s="4" t="inlineStr">
        <is>
          <t>Taxes payable</t>
        </is>
      </c>
      <c r="B10" s="4" t="inlineStr">
        <is>
          <t xml:space="preserve"> </t>
        </is>
      </c>
      <c r="C10" s="6" t="n">
        <v>400</v>
      </c>
    </row>
    <row r="11">
      <c r="A11" s="4" t="inlineStr">
        <is>
          <t>Net cash used in operating activities</t>
        </is>
      </c>
      <c r="B11" s="6" t="n">
        <v>-38631</v>
      </c>
      <c r="C11" s="6" t="n">
        <v>-65127</v>
      </c>
    </row>
    <row r="12">
      <c r="A12" s="3" t="inlineStr">
        <is>
          <t>Investing Activities:</t>
        </is>
      </c>
    </row>
    <row r="13">
      <c r="A13" s="4" t="inlineStr">
        <is>
          <t>Increase in intangible asset - Cryptocurrency</t>
        </is>
      </c>
      <c r="B13" s="4" t="inlineStr">
        <is>
          <t xml:space="preserve"> </t>
        </is>
      </c>
      <c r="C13" s="4" t="inlineStr">
        <is>
          <t xml:space="preserve"> </t>
        </is>
      </c>
    </row>
    <row r="14">
      <c r="A14" s="4" t="inlineStr">
        <is>
          <t>Net cash used in investing activities</t>
        </is>
      </c>
      <c r="B14" s="4" t="inlineStr">
        <is>
          <t xml:space="preserve"> </t>
        </is>
      </c>
      <c r="C14" s="4" t="inlineStr">
        <is>
          <t xml:space="preserve"> </t>
        </is>
      </c>
    </row>
    <row r="15">
      <c r="A15" s="3" t="inlineStr">
        <is>
          <t>Financing Activities:</t>
        </is>
      </c>
    </row>
    <row r="16">
      <c r="A16" s="4" t="inlineStr">
        <is>
          <t>Proceeds from Due to related party</t>
        </is>
      </c>
      <c r="B16" s="6" t="n">
        <v>60000</v>
      </c>
      <c r="C16" s="6" t="n">
        <v>54900</v>
      </c>
    </row>
    <row r="17">
      <c r="A17" s="4" t="inlineStr">
        <is>
          <t>Proceeds from Notes payable-stockholder</t>
        </is>
      </c>
      <c r="B17" s="4" t="inlineStr">
        <is>
          <t xml:space="preserve"> </t>
        </is>
      </c>
      <c r="C17" s="6" t="n">
        <v>2140</v>
      </c>
    </row>
    <row r="18">
      <c r="A18" s="4" t="inlineStr">
        <is>
          <t>Principal paid on Note payable stockholder</t>
        </is>
      </c>
      <c r="B18" s="6" t="n">
        <v>-13080</v>
      </c>
      <c r="C18" s="4" t="inlineStr">
        <is>
          <t xml:space="preserve"> </t>
        </is>
      </c>
    </row>
    <row r="19">
      <c r="A19" s="4" t="inlineStr">
        <is>
          <t>Net cash provided by financing activities</t>
        </is>
      </c>
      <c r="B19" s="6" t="n">
        <v>46920</v>
      </c>
      <c r="C19" s="6" t="n">
        <v>57040</v>
      </c>
    </row>
    <row r="20">
      <c r="A20" s="4" t="inlineStr">
        <is>
          <t>Net increase (decrease) in cash</t>
        </is>
      </c>
      <c r="B20" s="6" t="n">
        <v>8289</v>
      </c>
      <c r="C20" s="6" t="n">
        <v>-8087</v>
      </c>
    </row>
    <row r="21">
      <c r="A21" s="4" t="inlineStr">
        <is>
          <t>Cash, beginning of period</t>
        </is>
      </c>
      <c r="B21" s="6" t="n">
        <v>768</v>
      </c>
      <c r="C21" s="6" t="n">
        <v>8855</v>
      </c>
    </row>
    <row r="22">
      <c r="A22" s="4" t="inlineStr">
        <is>
          <t>Cash, end of period</t>
        </is>
      </c>
      <c r="B22" s="6" t="n">
        <v>9057</v>
      </c>
      <c r="C22" s="6" t="n">
        <v>768</v>
      </c>
    </row>
    <row r="23">
      <c r="A23" s="3" t="inlineStr">
        <is>
          <t>Non-cash investing and financing activities:</t>
        </is>
      </c>
    </row>
    <row r="24">
      <c r="A24" s="4" t="inlineStr">
        <is>
          <t>Common stock cancellation</t>
        </is>
      </c>
      <c r="B24" s="6" t="n">
        <v>-5250</v>
      </c>
    </row>
    <row r="25">
      <c r="A25" s="4" t="inlineStr">
        <is>
          <t>Common stock issued for debt reduction of notes payable.</t>
        </is>
      </c>
      <c r="B25" s="4" t="inlineStr">
        <is>
          <t xml:space="preserve"> </t>
        </is>
      </c>
    </row>
    <row r="26">
      <c r="A26" s="3" t="inlineStr">
        <is>
          <t>Supplemental disclosure if cash flow information</t>
        </is>
      </c>
    </row>
    <row r="27">
      <c r="A27" s="4" t="inlineStr">
        <is>
          <t>Cash paid for interest</t>
        </is>
      </c>
      <c r="B27" s="6" t="n">
        <v>1222</v>
      </c>
    </row>
    <row r="28">
      <c r="A28" s="4" t="inlineStr">
        <is>
          <t>Cash paid for taxes</t>
        </is>
      </c>
      <c r="B28" s="5" t="n">
        <v>4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Powerdyne,
Inc., was incorporated on February 2, 2010, in Nevada, and is registered to do business in Rhode Island and Massachusetts. On February
7, 2011, Powerdyne, Inc. merged with Powerdyne International, Inc., formerly Greenmark Acquisition Corporation, a publicly held Delaware
corporation. On
December 13, 2010, Powerdyne International, Inc., formerly Greenmark Acquisition Corporation, filed an Amended and Restated Articles
of Incorporation in order to, among other things, increase the authorized capital stock to 300,000,000 0.0001 At
the closing of the merger, each share of Powerdyne, Inc.’s common stock issued and outstanding immediately prior to the closing
of the Merger was exchanged for the right to receive 7,520 188,000,000 In
March 2014, the Company began distribution of completely packaged independent electrical generator units that run on environmentally
friendly fuel sources, such as natural gas and propane. In
2014, Powerdyne International, Inc. filed an amendment to its Articles of Incorporation which increased the authorized capital stock
to 550,000,000 0.0001 On
January 26, 2015, Powerdyne International, Inc. filed an amendment to its Articles of Incorporation which increased the authorized capital
stock to 2,020,000,000 2,000,000,000 0.0001 20,000,000 0.000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 ACCOUNTING</t>
        </is>
      </c>
      <c r="B1" s="2" t="inlineStr">
        <is>
          <t>12 Months Ended</t>
        </is>
      </c>
    </row>
    <row r="2">
      <c r="B2" s="2" t="inlineStr">
        <is>
          <t>Dec. 31, 2021</t>
        </is>
      </c>
    </row>
    <row r="3">
      <c r="A3" s="3" t="inlineStr">
        <is>
          <t>Reverse Merger Accounting</t>
        </is>
      </c>
    </row>
    <row r="4">
      <c r="A4" s="4" t="inlineStr">
        <is>
          <t>REVERSE MERGER ACCOUNTING</t>
        </is>
      </c>
      <c r="B4" s="4" t="inlineStr">
        <is>
          <t>2.
REVERSE MERGER ACCOUNTING On
February 7, 2011, Greenmark Acquisition Corporation, which was a publicly held Delaware corporation, merged with Powerdyne, Inc. Upon
closing of the transaction, Greenmark Acquisition Corporation, the surviving corporation in the merger, changed its name to Powerdyne
International, Inc. The
merger was accounted for as a reverse-merger, and recapitalization in accordance with generally accepted accounting principles in the
United States (“GAAP”). Powerdyne Inc. was the acquirer for financial reporting purpose and the Company wa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were retroactively restated as capital stock shares reflecting the exchange ratio in the merger. In conjunction
with the merger, the Company received no cash and assumed no liabilities from Greenmark Acquisition Corpo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3.
BASIS OF PRESENTATION The
accompanying consolidated financial statements have been prepared in accordance with generally accepted accounting principles (“GAAP”)
as promulgated in the United States of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11:25Z</dcterms:created>
  <dcterms:modified xmlns:dcterms="http://purl.org/dc/terms/" xmlns:xsi="http://www.w3.org/2001/XMLSchema-instance" xsi:type="dcterms:W3CDTF">2022-03-01T19:11:25Z</dcterms:modified>
</cp:coreProperties>
</file>